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pr. 16, 2025</t>
        </is>
      </c>
    </row>
    <row r="2">
      <c r="A2" s="3" t="inlineStr">
        <is>
          <t>Submission [Line Items]</t>
        </is>
      </c>
      <c r="B2" s="4" t="inlineStr">
        <is>
          <t xml:space="preserve"> </t>
        </is>
      </c>
    </row>
    <row r="3">
      <c r="A3" s="4" t="inlineStr">
        <is>
          <t>Central Index Key</t>
        </is>
      </c>
      <c r="B3" s="4" t="inlineStr">
        <is>
          <t>0000027996</t>
        </is>
      </c>
    </row>
    <row r="4">
      <c r="A4" s="4" t="inlineStr">
        <is>
          <t>Registrant Name</t>
        </is>
      </c>
      <c r="B4" s="4" t="inlineStr">
        <is>
          <t>DELUXE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pr. 16,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1.00 par value</t>
        </is>
      </c>
    </row>
    <row r="8">
      <c r="A8" s="4" t="inlineStr">
        <is>
          <t>Fee Rate</t>
        </is>
      </c>
      <c r="B8" s="5" t="n">
        <v>0.0001531</v>
      </c>
    </row>
    <row r="9">
      <c r="A9" s="4" t="inlineStr">
        <is>
          <t>Offering Note</t>
        </is>
      </c>
      <c r="B9" s="4" t="inlineStr">
        <is>
          <t xml:space="preserve">1a. An indeterminate aggregate initial offering price and number of shares or amount of securities of each identified class is being registered as may, from time to time, be offered at indeterminate prices. Separate consideration may or may not be received for securities that are issuable on exercise, conversion or exchange of other securities.
1b. In accordance with Rules 456(b) and 457(r) of the Securities Act of 1933, as amended, Deluxe Corporation is deferring payment of all of the registration fee, which will be calculated based on the fee rate in effect at the time of such fee payment.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Debt</t>
        </is>
      </c>
    </row>
    <row r="15">
      <c r="A15" s="4" t="inlineStr">
        <is>
          <t>Security Class Title</t>
        </is>
      </c>
      <c r="B15" s="4" t="inlineStr">
        <is>
          <t>Debt Securities</t>
        </is>
      </c>
    </row>
    <row r="16">
      <c r="A16" s="4" t="inlineStr">
        <is>
          <t>Fee Rate</t>
        </is>
      </c>
      <c r="B16" s="5" t="n">
        <v>0.0001531</v>
      </c>
    </row>
    <row r="17">
      <c r="A17" s="4" t="inlineStr">
        <is>
          <t>Offering Note</t>
        </is>
      </c>
      <c r="B17" s="4" t="inlineStr">
        <is>
          <t>1a. An indeterminate aggregate initial offering price and number of shares or amount of securities of each identified class is being registered as may, from time to time, be offered at indeterminate prices. Separate consideration may or may not be received for securities that are issuable on exercise, conversion or exchange of other securities.
1b. In accordance with Rules 456(b) and 457(r) of the Securities Act of 1933, as amended, Deluxe Corporation is deferring payment of all of the registration fee, which will be calculated based on the fee rate in effect at the time of such fee payment.</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Guarantees of Debt Securities</t>
        </is>
      </c>
    </row>
    <row r="24">
      <c r="A24" s="4" t="inlineStr">
        <is>
          <t>Fee Rate</t>
        </is>
      </c>
      <c r="B24" s="5" t="n">
        <v>0.0001531</v>
      </c>
    </row>
    <row r="25">
      <c r="A25" s="4" t="inlineStr">
        <is>
          <t>Offering Note</t>
        </is>
      </c>
      <c r="B25" s="4" t="inlineStr">
        <is>
          <t>1a. An indeterminate aggregate initial offering price and number of shares or amount of securities of each identified class is being registered as may, from time to time, be offered at indeterminate prices. Separate consideration may or may not be received for securities that are issuable on exercise, conversion or exchange of other securities.
1b. In accordance with Rules 456(b) and 457(r) of the Securities Act of 1933, as amended, Deluxe Corporation is deferring payment of all of the registration fee, which will be calculated based on the fee rate in effect at the time of such fee payment.</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531</v>
      </c>
    </row>
    <row r="33">
      <c r="A33" s="4" t="inlineStr">
        <is>
          <t>Offering Note</t>
        </is>
      </c>
      <c r="B33" s="4" t="inlineStr">
        <is>
          <t xml:space="preserve">1a.  An indeterminate aggregate initial offering price and number of shares or amount of securities of each identified class is being registered as may, from time to time, be offered at indeterminate prices. Separate consideration may or may not be received for securities that are issuable on exercise, conversion or exchange of other securities.
1b. The warrants covered by this registration statement may be warrants to purchase common stock or debt securities
1c.  In accordance with Rules 456(b) and 457(r) of the Securities Act of 1933, as amended, Deluxe Corporation is deferring payment of all of the registration fee, which will be calculated based on the fee rate in effect at the time of such fee payment.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Units</t>
        </is>
      </c>
    </row>
    <row r="40">
      <c r="A40" s="4" t="inlineStr">
        <is>
          <t>Fee Rate</t>
        </is>
      </c>
      <c r="B40" s="5" t="n">
        <v>0.0001531</v>
      </c>
    </row>
    <row r="41">
      <c r="A41" s="4" t="inlineStr">
        <is>
          <t>Offering Note</t>
        </is>
      </c>
      <c r="B41" s="4" t="inlineStr">
        <is>
          <t xml:space="preserve">1a.  An indeterminate aggregate initial offering price and number of shares or amount of securities of each identified class is being registered as may, from time to time, be offered at indeterminate prices. Separate consideration may or may not be received for securities that are issuable on exercise, conversion or exchange of other securities.
1b.  Each unit will be issued under a unit agreement or indenture and will represent an interest in two or more securities registered hereby, which may or may not be separable.
1c.  In accordance with Rules 456(b) and 457(r) of the Securities Act of 1933, as amended, Deluxe Corporation is deferring payment of all of the registration fee, which will be calculated based on the fee rate in effect at the time of such fee payment.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Rights</t>
        </is>
      </c>
    </row>
    <row r="48">
      <c r="A48" s="4" t="inlineStr">
        <is>
          <t>Fee Rate</t>
        </is>
      </c>
      <c r="B48" s="5" t="n">
        <v>0.0001531</v>
      </c>
    </row>
    <row r="49">
      <c r="A49" s="4" t="inlineStr">
        <is>
          <t>Offering Note</t>
        </is>
      </c>
      <c r="B49" s="4" t="inlineStr">
        <is>
          <t>1a.  An indeterminate aggregate initial offering price and number of shares or amount of securities of each identified class is being registered as may, from time to time, be offered at indeterminate prices. Separate consideration may or may not be received for securities that are issuable on exercise, conversion or exchange of other securities.
1b.  In accordance with Rules 456(b) and 457(r) of the Securities Act of 1933, as amended, Deluxe Corporation is deferring payment of all of the registration fee, which will be calculated based on the fee rate in effect at the time of such fee payment.
1c.  The rights covered by this registration statement may be rights of shareholders to purchase common stock or debt securit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6,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2:27:55Z</dcterms:created>
  <dcterms:modified xmlns:dcterms="http://purl.org/dc/terms/" xmlns:xsi="http://www.w3.org/2001/XMLSchema-instance" xsi:type="dcterms:W3CDTF">2025-04-24T12:27:56Z</dcterms:modified>
</cp:coreProperties>
</file>